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s"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BLACKSTONE ALTERNATIVE INVESTMENT FUNDS</t>
        </is>
      </c>
    </row>
    <row r="6">
      <c r="A6" s="4" t="inlineStr">
        <is>
          <t>Entity Central Index Key</t>
        </is>
      </c>
      <c r="B6" s="4" t="inlineStr">
        <is>
          <t>dei_EntityCentralIndexKey</t>
        </is>
      </c>
      <c r="C6" s="4" t="inlineStr">
        <is>
          <t>000155779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
		2021</t>
        </is>
      </c>
    </row>
    <row r="9">
      <c r="A9" s="4" t="inlineStr">
        <is>
          <t>Document Effective Date</t>
        </is>
      </c>
      <c r="B9" s="4" t="inlineStr">
        <is>
          <t>dei_DocumentEffectiveDate</t>
        </is>
      </c>
      <c r="C9" s="4" t="inlineStr">
        <is>
          <t>Dec. 2,
		2021</t>
        </is>
      </c>
    </row>
    <row r="10">
      <c r="A10" s="4" t="inlineStr">
        <is>
          <t>Prospectus Date</t>
        </is>
      </c>
      <c r="B10" s="4" t="inlineStr">
        <is>
          <t>rr_ProspectusDate</t>
        </is>
      </c>
      <c r="C10" s="4" t="inlineStr">
        <is>
          <t>Jul.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STONE ALTERNATIVE INVESTMENT FUNDS</t>
        </is>
      </c>
    </row>
    <row r="4">
      <c r="A4" s="4" t="inlineStr">
        <is>
          <t>Prospectus Date</t>
        </is>
      </c>
      <c r="B4" s="4" t="inlineStr">
        <is>
          <t>rr_ProspectusDate</t>
        </is>
      </c>
      <c r="C4" s="4" t="inlineStr">
        <is>
          <t>Jul. 30,
		2021</t>
        </is>
      </c>
    </row>
    <row r="5">
      <c r="A5" s="4" t="inlineStr">
        <is>
          <t>Supplement to Prospectus [Text Block]</t>
        </is>
      </c>
      <c r="B5" s="4" t="inlineStr">
        <is>
          <t>rr_SupplementToProspectusTextBlock</t>
        </is>
      </c>
      <c r="C5" s="4" t="inlineStr">
        <is>
          <t xml:space="preserve"> BLACKSTONE ALTERNATIVE INVESTMENT FUNDS Supplement dated December 2, 2021 to the Blackstone Alternative Multi-Strategy Fund (the “Fund”) Prospectus, dated July 30, 2021, as revised September 9, 2021, as supplemented Removal of Sub‑Advisers Effective immediately, Cerberus Sub‑Advisory I, LLC (“Cerberus”) and Luminus Management, LLC (“Luminus”) no longer serve as sub‑advisers to the Fund. The Fund’s assets managed by each of Cerberus and Luminus have been re‑allocated by Blackstone Alternative Investment Advisors LLC (“BAIA”), the Fund’s investment adviser, to the Fund’s other sub‑advisers, or to BAIA to manage directly. Therefore, all references to Cerberus and Luminus in the Fund’s Prospectus are hereby removed. Addition of Sub‑Advisers Pursuant to action taken by the Board of Trustees of the Fund, Clear Sky Advisers, LLC will serve as a discretionary sub‑adviser to the Fund. Effective immediately, the Fund’s Prospectus is revised as follows: The list of sub‑advisers to the Fund in the “Fund Summary—Principal Investment Strategies” section of the Prospectus is deleted in its entirety and replaced with the following:
Discretionary Sub‑Advisers Principal Strategy
Bayforest Capital Limited Multi-Strategy Strategies
Bayview Asset Management, LLC Relative Value Strategies
Blackstone Liquid Credit Strategies LLC Relative Value Strategies
Blackstone Real Estate Special Situations Advisors L.L.C. Relative Value Strategies
Caspian Capital LP Event-Driven Strategies
Clear Sky Advisers, LLC Macro Strategies
D. E. Shaw Investment Management, L.L.C. Multi-Strategy Strategies
Emso Asset Management Limited Macro Strategies
Endeavour Capital Advisors Inc. Equity Hedge Strategies
HealthCor Management, L.P. Equity Hedge Strategies
Jasper Capital Hong Kong Limited Equity Hedge Strategies
Magnetar Asset Management LLC Event-Driven Strategies
Mesarete Capital LLP Relative Value Strategies
Nephila Capital Ltd. Event-Driven Strategies
Sage Rock Capital Management LP Event-Driven Strategies
Seiga Asset Management Limited Equity Hedge Strategies
TrailStone Commodity Trading US, LLC Macro Strategies
Two Sigma Advisers, LP Equity Hedge Strategies
Waterfall Asset Management, LLC Relative Value Strategies</t>
        </is>
      </c>
    </row>
    <row r="6">
      <c r="A6" s="4" t="inlineStr">
        <is>
          <t>Blackstone Alternative Multi-Strategy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 BLACKSTONE ALTERNATIVE INVESTMENT FUNDS Supplement dated December 2, 2021 to the Blackstone Alternative Multi-Strategy Fund (the “Fund”) Prospectus, dated July 30, 2021, as revised September 9, 2021, as supplemented Removal of Sub‑Advisers Effective immediately, Cerberus Sub‑Advisory I, LLC (“Cerberus”) and Luminus Management, LLC (“Luminus”) no longer serve as sub‑advisers to the Fund. The Fund’s assets managed by each of Cerberus and Luminus have been re‑allocated by Blackstone Alternative Investment Advisors LLC (“BAIA”), the Fund’s investment adviser, to the Fund’s other sub‑advisers, or to BAIA to manage directly. Therefore, all references to Cerberus and Luminus in the Fund’s Prospectus are hereby removed. Addition of Sub‑Advisers Pursuant to action taken by the Board of Trustees of the Fund, Clear Sky Advisers, LLC will serve as a discretionary sub‑adviser to the Fund. Effective immediately, the Fund’s Prospectus is revised as follows: The list of sub‑advisers to the Fund in the “Fund Summary—Principal Investment Strategies” section of the Prospectus is deleted in its entirety and replaced with the following:
Discretionary Sub‑Advisers Principal Strategy
Bayforest Capital Limited Multi-Strategy Strategies
Bayview Asset Management, LLC Relative Value Strategies
Blackstone Liquid Credit Strategies LLC Relative Value Strategies
Blackstone Real Estate Special Situations Advisors L.L.C. Relative Value Strategies
Caspian Capital LP Event-Driven Strategies
Clear Sky Advisers, LLC Macro Strategies
D. E. Shaw Investment Management, L.L.C. Multi-Strategy Strategies
Emso Asset Management Limited Macro Strategies
Endeavour Capital Advisors Inc. Equity Hedge Strategies
HealthCor Management, L.P. Equity Hedge Strategies
Jasper Capital Hong Kong Limited Equity Hedge Strategies
Magnetar Asset Management LLC Event-Driven Strategies
Mesarete Capital LLP Relative Value Strategies
Nephila Capital Ltd. Event-Driven Strategies
Sage Rock Capital Management LP Event-Driven Strategies
Seiga Asset Management Limited Equity Hedge Strategies
TrailStone Commodity Trading US, LLC Macro Strategies
Two Sigma Advisers, LP Equity Hedge Strategies
Waterfall Asset Management, LLC Relative Value Strategi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STONE ALTERNATIVE INVESTMENT FUNDS</t>
        </is>
      </c>
    </row>
    <row r="4">
      <c r="A4" s="4" t="inlineStr">
        <is>
          <t>Prospectus Date</t>
        </is>
      </c>
      <c r="B4" s="4" t="inlineStr">
        <is>
          <t>rr_ProspectusDate</t>
        </is>
      </c>
      <c r="C4" s="4" t="inlineStr">
        <is>
          <t>Jul. 30,
		2021</t>
        </is>
      </c>
    </row>
    <row r="5">
      <c r="A5" s="4" t="inlineStr">
        <is>
          <t>Document Creation Date</t>
        </is>
      </c>
      <c r="B5" s="4" t="inlineStr">
        <is>
          <t>dei_DocumentCreationDate</t>
        </is>
      </c>
      <c r="C5" s="4" t="inlineStr">
        <is>
          <t>Dec. 2,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2T22:25:01Z</dcterms:created>
  <dcterms:modified xmlns:dcterms="http://purl.org/dc/terms/" xmlns:xsi="http://www.w3.org/2001/XMLSchema-instance" xsi:type="dcterms:W3CDTF">2021-12-02T22:25:01Z</dcterms:modified>
</cp:coreProperties>
</file>